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ngel Oak " sheetId="2" state="visible" r:id="rId2"/>
    <sheet xmlns:r="http://schemas.openxmlformats.org/officeDocument/2006/relationships" name="Risk_Return Detail Data- Angel " sheetId="3" state="visible" r:id="rId3"/>
    <sheet xmlns:r="http://schemas.openxmlformats.org/officeDocument/2006/relationships" name="Risk_Return Summary- Angel Oak4" sheetId="4" state="visible" r:id="rId4"/>
    <sheet xmlns:r="http://schemas.openxmlformats.org/officeDocument/2006/relationships" name="Risk_Return Detail Data- Angel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7">
  <si>
    <t>Document and Entity Information</t>
  </si>
  <si>
    <t>Jul. 27, 2018</t>
  </si>
  <si>
    <t>Prospectus:</t>
  </si>
  <si>
    <t>Document Type</t>
  </si>
  <si>
    <t>Document Period End Date</t>
  </si>
  <si>
    <t>Jul. 27,
		2018</t>
  </si>
  <si>
    <t>Registrant Name</t>
  </si>
  <si>
    <t>Angel Oak Funds Trust</t>
  </si>
  <si>
    <t>Central Index Key</t>
  </si>
  <si>
    <t>Amendment Flag</t>
  </si>
  <si>
    <t>false</t>
  </si>
  <si>
    <t>Document Creation Date</t>
  </si>
  <si>
    <t>Document Effective Date</t>
  </si>
  <si>
    <t>Prospectus Date</t>
  </si>
  <si>
    <t>May 31,
		2018</t>
  </si>
  <si>
    <t>Angel Oak Multi-Strategy Income Fund | Class A</t>
  </si>
  <si>
    <t>Trading Symbol</t>
  </si>
  <si>
    <t>ANGLX</t>
  </si>
  <si>
    <t>Angel Oak Multi-Strategy Income Fund | Institutional Class</t>
  </si>
  <si>
    <t>ANGIX</t>
  </si>
  <si>
    <t>Angel Oak Multi-Strategy Income Fund | Class C</t>
  </si>
  <si>
    <t>ANGCX</t>
  </si>
  <si>
    <t>Angel Oak Multi-Strategy Income Fund | Class T</t>
  </si>
  <si>
    <t>ANGTX</t>
  </si>
  <si>
    <t>Angel Oak Flexible Income Fund | Class A</t>
  </si>
  <si>
    <t>ANFLX</t>
  </si>
  <si>
    <t>Angel Oak Flexible Income Fund | Institutional Class</t>
  </si>
  <si>
    <t>ANFIX</t>
  </si>
  <si>
    <t>Angel Oak Flexible Income Fund | Class C</t>
  </si>
  <si>
    <t>AFLCX</t>
  </si>
  <si>
    <t>Angel Oak Flexible Income Fund | Class T</t>
  </si>
  <si>
    <t>ANFTX</t>
  </si>
  <si>
    <t>Angel Oak Multi-Strategy Income Fund</t>
  </si>
  <si>
    <t>ANGEL OAK MULTI-STRATEGY INCOME FUND Class A | Class T | Class C | Institutional Class a series of Angel Oak Funds Trust Supplement to the Summary Prospectus dated May 31, 2018, as supplemented June 13, 2018 July 27, 2018 At a recent meeting, the Board of Trustees of Angel Oak Funds Trust approved a Subadvisory Agreement between Angel Oak Capital Advisors, LLC (the “Adviser”) and Parks Capital Management, LLC (the “Subadviser”). The Subadviser will serve as subadviser to a limited portion of the Angel Oak Multi-Strategy Income Fund’s portfolio. Separately, t he Angel Oak Multi-Strategy Income Fund amended its principal investment strategies and principal risks to reflect that it may make direct investments in mortgage loans. In connection with these changes, the following changes are made to the Summary Prospectus:</t>
  </si>
  <si>
    <t>The following are added as the fifth and sixth paragraphs of the section entitled “Principal Investment Strategies” beginning on page 2 of the Summary Prospectus: The Fund may also make direct investments in mortgage loans. With respect to a limited portion of the Fund’s portfolio, the Fund may purchase and/or short sell equity securities of small-cap, publicly-traded community banks. Parks Capital Management, LLC, the Fund’s subadviser (the “Subadviser”), is responsible for managing this portion of the Fund’s portfolio, and the Subadviser employs a value-oriented, research-driven approach that seeks to identify community banks with discounted valuation. The following is added as the tenth paragraph of the section entitled “Principal Investment Strategies” beginning on page 2 of the Summary Prospectus: The Fund may make investments directly or through one or more wholly-owned and controlled subsidiaries formed by the Fund (each, a “Subsidiary”). A Subsidiary may invest in whole loans or in instruments representing the right to receive interest payments and principal due on fractions or pools of whole loans or any other security or instrument in which the Fund is permitted to invest directly. References herein to the investment exposure of the Fund also refer to the investment exposure to a Subsidiary. The allocation of the Fund’s investments, if any, in a Subsidiary will vary over time and might not include all of the types of investments described above.</t>
  </si>
  <si>
    <t>The following risks are added under the section entitled “Principal Risks” beginning on page 3 of the Summary Prospectus: · Community Bank Risks. The Fund’s investments in community banks may make the Fund more economically vulnerable in the event of a downturn in the banking industry, including economic downturns impacting a particular region. Community banks may also be subject to greater lending risks than larger banks, including the risks associated with mortgage loans, and may have fewer resources to devote towards employing and retaining strong management employees and implementing a thorough compliance program. Additionally, community banks are subject to substantial regulations that could adversely affect their ability to operate and the value of the Fund investments, including from future banking regulations. · Equity Market Risk. · Residential Loans and Mortgages Risk. · Subsidiary Risk.</t>
  </si>
  <si>
    <t>Please retain this Supplement with your Summary Prospectus for future reference.</t>
  </si>
  <si>
    <t>Label</t>
  </si>
  <si>
    <t>Element</t>
  </si>
  <si>
    <t>Value</t>
  </si>
  <si>
    <t>Risk/Return:</t>
  </si>
  <si>
    <t>rr_RiskReturnAbstract</t>
  </si>
  <si>
    <t>Supplement [Text Block]</t>
  </si>
  <si>
    <t>ck0001612930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Angel Oak Flexible Income Fund</t>
  </si>
  <si>
    <t>ANGEL OAK FLEXIBLE INCOME FUND Class A | Class T | Class C | Institutional Class a series of Angel Oak Funds Trust Supplement to the Summary Prospectus dated May 31, 2018, as supplemented July 27, 2018 At a recent meeting, the Board of Trustees of Angel Oak Funds Trust approved a Subadvisory Agreement between Angel Oak Capital Advisors, LLC (the “Adviser”) and Parks Capital Management, LLC (the “Subadviser”). The Subadviser will serve as subadviser to a limited portion of the Angel Oak Flexible Income Fund’s portfolio. In connection with this change, the following changes are made to the Summary Prospectus.</t>
  </si>
  <si>
    <t>The following is added as the fifth paragraph of the section entitled “Principal Investment Strategies” beginning on page 2 of the Summary Prospectus: With respect to a limited portion of the Fund’s portfolio, the Fund may purchase and/or short sell equity securities of small-cap, publicly-traded community banks. Parks Capital Management, LLC, the Fund’s subadviser (the “Subadviser”), is responsible for managing this portion of the Fund’s portfolio, and the Subadviser employs a value-oriented, research-driven approach that seeks to identify community banks with discounted valuation.</t>
  </si>
  <si>
    <t>The following risks are added under the section entitled “Principal Risks” beginning on page 3 of the Summary Prospectus: · Community Bank Risks. The Fund’s investments in community banks may make the Fund more economically vulnerable in the event of a downturn in the banking industry, including economic downturns impacting a particular region. Community banks may also be subject to greater lending risks than larger banks, including the risks associated with mortgage loans, and may have fewer resources to devote towards employing and retaining strong management employees and implementing a thorough compliance program. Additionally, community banks are subject to substantial regulations that could adversely affect their ability to operate and the value of the Fund investments, including from future banking regulations. · Equity Market Risk. Equity securities are susceptible to general stock market fluctuations and to volatile increases and decreases in value. The equity market may experience declines, and companies whose equity securities are in the Fund’s portfolio may not increase their earnings at the rate anticipated. The Fund’s net asset value and investment return will fluctuate based upon changes in the value of its portfolio securitie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9"/>
    <col customWidth="1" max="2" min="2" width="2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612930</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2</v>
      </c>
    </row>
    <row r="4" spans="1:1">
      <c r="A4" s="4" t="s">
        <v>33</v>
      </c>
    </row>
    <row r="5" spans="1:1">
      <c r="A5" s="4" t="s">
        <v>34</v>
      </c>
    </row>
    <row r="6" spans="1:1">
      <c r="A6" s="4" t="s">
        <v>35</v>
      </c>
    </row>
    <row r="7" spans="1:1">
      <c r="A7"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33"/>
    <col customWidth="1" max="3" min="3" width="80"/>
  </cols>
  <sheetData>
    <row r="1" spans="1:3">
      <c r="A1" s="1" t="s">
        <v>37</v>
      </c>
      <c r="B1" s="1" t="s">
        <v>38</v>
      </c>
      <c r="C1" s="2" t="s">
        <v>39</v>
      </c>
    </row>
    <row r="2" spans="1:3">
      <c r="A2" s="4" t="s">
        <v>32</v>
      </c>
    </row>
    <row r="3" spans="1:3">
      <c r="A3" s="3" t="s">
        <v>40</v>
      </c>
      <c r="B3" s="4" t="s">
        <v>41</v>
      </c>
    </row>
    <row r="4" spans="1:3">
      <c r="A4" s="4" t="s">
        <v>42</v>
      </c>
      <c r="B4" s="4" t="s">
        <v>43</v>
      </c>
      <c r="C4" s="4" t="s">
        <v>33</v>
      </c>
    </row>
    <row r="5" spans="1:3">
      <c r="A5" s="4" t="s">
        <v>44</v>
      </c>
      <c r="B5" s="4" t="s">
        <v>45</v>
      </c>
      <c r="C5" s="4" t="s">
        <v>32</v>
      </c>
    </row>
    <row r="6" spans="1:3">
      <c r="A6" s="4" t="s">
        <v>46</v>
      </c>
      <c r="B6" s="4" t="s">
        <v>47</v>
      </c>
      <c r="C6" s="4" t="s">
        <v>34</v>
      </c>
    </row>
    <row r="7" spans="1:3">
      <c r="A7" s="4" t="s">
        <v>48</v>
      </c>
      <c r="B7" s="4" t="s">
        <v>49</v>
      </c>
      <c r="C7" s="4" t="s">
        <v>35</v>
      </c>
    </row>
    <row r="8" spans="1:3">
      <c r="A8" s="4" t="s">
        <v>50</v>
      </c>
      <c r="B8" s="4" t="s">
        <v>51</v>
      </c>
      <c r="C8"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52</v>
      </c>
    </row>
    <row r="3" spans="1:1">
      <c r="A3" s="4" t="s">
        <v>52</v>
      </c>
    </row>
    <row r="4" spans="1:1">
      <c r="A4" s="4" t="s">
        <v>53</v>
      </c>
    </row>
    <row r="5" spans="1:1">
      <c r="A5" s="4" t="s">
        <v>54</v>
      </c>
    </row>
    <row r="6" spans="1:1">
      <c r="A6" s="4" t="s">
        <v>55</v>
      </c>
    </row>
    <row r="7" spans="1:1">
      <c r="A7" s="4" t="s">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37</v>
      </c>
      <c r="B1" s="1" t="s">
        <v>38</v>
      </c>
      <c r="C1" s="2" t="s">
        <v>39</v>
      </c>
    </row>
    <row r="2" spans="1:3">
      <c r="A2" s="4" t="s">
        <v>52</v>
      </c>
    </row>
    <row r="3" spans="1:3">
      <c r="A3" s="3" t="s">
        <v>40</v>
      </c>
      <c r="B3" s="4" t="s">
        <v>41</v>
      </c>
    </row>
    <row r="4" spans="1:3">
      <c r="A4" s="4" t="s">
        <v>42</v>
      </c>
      <c r="B4" s="4" t="s">
        <v>43</v>
      </c>
      <c r="C4" s="4" t="s">
        <v>53</v>
      </c>
    </row>
    <row r="5" spans="1:3">
      <c r="A5" s="4" t="s">
        <v>44</v>
      </c>
      <c r="B5" s="4" t="s">
        <v>45</v>
      </c>
      <c r="C5" s="4" t="s">
        <v>52</v>
      </c>
    </row>
    <row r="6" spans="1:3">
      <c r="A6" s="4" t="s">
        <v>46</v>
      </c>
      <c r="B6" s="4" t="s">
        <v>47</v>
      </c>
      <c r="C6" s="4" t="s">
        <v>54</v>
      </c>
    </row>
    <row r="7" spans="1:3">
      <c r="A7" s="4" t="s">
        <v>48</v>
      </c>
      <c r="B7" s="4" t="s">
        <v>49</v>
      </c>
      <c r="C7" s="4" t="s">
        <v>55</v>
      </c>
    </row>
    <row r="8" spans="1:3">
      <c r="A8" s="4" t="s">
        <v>50</v>
      </c>
      <c r="B8" s="4" t="s">
        <v>51</v>
      </c>
      <c r="C8" s="4" t="s">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37</v>
      </c>
      <c r="B1" s="1" t="s">
        <v>38</v>
      </c>
      <c r="C1" s="2" t="s">
        <v>39</v>
      </c>
    </row>
    <row r="2" spans="1:3">
      <c r="A2" s="3" t="s">
        <v>40</v>
      </c>
      <c r="B2" s="4" t="s">
        <v>41</v>
      </c>
    </row>
    <row r="3" spans="1:3">
      <c r="A3" s="4" t="s">
        <v>13</v>
      </c>
      <c r="B3" s="4" t="s">
        <v>5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0:39:02Z</dcterms:created>
  <dcterms:modified xmlns:dcterms="http://purl.org/dc/terms/" xmlns:xsi="http://www.w3.org/2001/XMLSchema-instance" xsi:type="dcterms:W3CDTF">2018-08-02T10:39:02Z</dcterms:modified>
</cp:coreProperties>
</file>